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pr. 24, 2025</t>
        </is>
      </c>
    </row>
    <row r="2">
      <c r="A2" s="3" t="inlineStr">
        <is>
          <t>Submission [Line Items]</t>
        </is>
      </c>
      <c r="B2" s="4" t="inlineStr">
        <is>
          <t xml:space="preserve"> </t>
        </is>
      </c>
    </row>
    <row r="3">
      <c r="A3" s="4" t="inlineStr">
        <is>
          <t>Central Index Key</t>
        </is>
      </c>
      <c r="B3" s="4" t="inlineStr">
        <is>
          <t>0001039765</t>
        </is>
      </c>
    </row>
    <row r="4">
      <c r="A4" s="4" t="inlineStr">
        <is>
          <t>Registrant Name</t>
        </is>
      </c>
      <c r="B4" s="4" t="inlineStr">
        <is>
          <t>ING GROEP NV</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Apr. 24,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Securities</t>
        </is>
      </c>
    </row>
    <row r="8">
      <c r="A8" s="4" t="inlineStr">
        <is>
          <t>Offering Note</t>
        </is>
      </c>
      <c r="B8" s="4" t="inlineStr">
        <is>
          <t xml:space="preserve">(1) An indeterminate aggregate initial offering price or number of the securities of each identified class is being registered as may from time to time be offered at indeterminate prices. Separate consideration may not be received for registered securities that are issuable on exercise, conversion or exchange of other securities. Separate consideration may or may not be received for securities that are issuable on exercise, conversion or exchange of other securities. In accordance with Rules 456(b) and 457(r) under the Securities Act of 1933, as amended (the “Securities Act”), the Registrant is deferring payment of all of the registration fee, except for $973,350 that has already been paid with respect to $10,500,000,000 aggregate principal amount of securities that were previously registered pursuant to a registration statement on Form F-3 (File No. 333-266516),
(2) This Registration Statement covers an indeterminate amount of the registered securities that may be reoffered and resold on an ongoing basis after their initial sale in market-making transactions by affiliates of the Registrant. No separate registration fee will be paid with respect to any of identified classes of securities that may be reoffered or resold after their initial sale in market-making transaction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Debt</t>
        </is>
      </c>
    </row>
    <row r="14">
      <c r="A14" s="4" t="inlineStr">
        <is>
          <t>Security Class Title</t>
        </is>
      </c>
      <c r="B14" s="4" t="inlineStr">
        <is>
          <t>Capital Securities</t>
        </is>
      </c>
    </row>
    <row r="15">
      <c r="A15" s="4" t="inlineStr">
        <is>
          <t>Offering Note</t>
        </is>
      </c>
      <c r="B15" s="4" t="inlineStr">
        <is>
          <t xml:space="preserve">(1) An indeterminate aggregate initial offering price or number of the securities of each identified class is being registered as may from time to time be offered at indeterminate prices. Separate consideration may not be received for registered securities that are issuable on exercise, conversion or exchange of other securities. Separate consideration may or may not be received for securities that are issuable on exercise, conversion or exchange of other securities. In accordance with Rules 456(b) and 457(r) under the Securities Act of 1933, as amended (the “Securities Act”), the Registrant is deferring payment of all of the registration fee, except for $973,350 that has already been paid with respect to $10,500,000,000 aggregate principal amount of securities that were previously registered pursuant to a registration statement on Form F-3 (File No. 333-266516),
(2) This Registration Statement covers an indeterminate amount of the registered securities that may be reoffered and resold on an ongoing basis after their initial sale in market-making transactions by affiliates of the Registrant. No separate registration fee will be paid with respect to any of identified classes of securities that may be reoffered or resold after their initial sale in market-making transaction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Ordinary Shares</t>
        </is>
      </c>
    </row>
    <row r="22">
      <c r="A22" s="4" t="inlineStr">
        <is>
          <t>Offering Note</t>
        </is>
      </c>
      <c r="B22" s="4" t="inlineStr">
        <is>
          <t>(1) An indeterminate aggregate initial offering price or number of the securities of each identified class is being registered as may from time to time be offered at indeterminate prices. Separate consideration may not be received for registered securities that are issuable on exercise, conversion or exchange of other securities. Separate consideration may or may not be received for securities that are issuable on exercise, conversion or exchange of other securities. In accordance with Rules 456(b) and 457(r) under the Securities Act of 1933, as amended (the “Securities Act”), the Registrant is deferring payment of all of the registration fee, except for $973,350 that has already been paid with respect to $10,500,000,000 aggregate principal amount of securities that were previously registered pursuant to a registration statement on Form F-3 (File No. 333-266516),
(2) This Registration Statement covers an indeterminate amount of the registered securities that may be reoffered and resold on an ongoing basis after their initial sale in market-making transactions by affiliates of the Registrant. No separate registration fee will be paid with respect to any of identified classes of securities that may be reoffered or resold after their initial sale in market-making transactions.
(3) A separate registration statement on Form F-6 No. 333-227695)</t>
        </is>
      </c>
    </row>
    <row r="23">
      <c r="A23" s="4" t="inlineStr">
        <is>
          <t>Offering: 4</t>
        </is>
      </c>
      <c r="B23" s="4" t="inlineStr">
        <is>
          <t xml:space="preserve"> </t>
        </is>
      </c>
    </row>
    <row r="24">
      <c r="A24" s="3" t="inlineStr">
        <is>
          <t>Offering:</t>
        </is>
      </c>
      <c r="B24" s="4" t="inlineStr">
        <is>
          <t xml:space="preserve"> </t>
        </is>
      </c>
    </row>
    <row r="25">
      <c r="A25" s="4" t="inlineStr">
        <is>
          <t>Rule 415(a)(6)</t>
        </is>
      </c>
      <c r="B25" s="4" t="inlineStr">
        <is>
          <t>true</t>
        </is>
      </c>
    </row>
    <row r="26">
      <c r="A26" s="4" t="inlineStr">
        <is>
          <t>Security Type</t>
        </is>
      </c>
      <c r="B26" s="4" t="inlineStr">
        <is>
          <t>Debt</t>
        </is>
      </c>
    </row>
    <row r="27">
      <c r="A27" s="4" t="inlineStr">
        <is>
          <t>Security Class Title</t>
        </is>
      </c>
      <c r="B27" s="4" t="inlineStr">
        <is>
          <t>DebtSecurities</t>
        </is>
      </c>
    </row>
    <row r="28">
      <c r="A28" s="4" t="inlineStr">
        <is>
          <t>Carry Forward Form Type</t>
        </is>
      </c>
      <c r="B28" s="4" t="inlineStr">
        <is>
          <t>F-3</t>
        </is>
      </c>
    </row>
    <row r="29">
      <c r="A29" s="4" t="inlineStr">
        <is>
          <t>Carry Forward File Number</t>
        </is>
      </c>
      <c r="B29" s="4" t="inlineStr">
        <is>
          <t>333-266516</t>
        </is>
      </c>
    </row>
    <row r="30">
      <c r="A30" s="4" t="inlineStr">
        <is>
          <t>Carry Forward Initial Effective Date</t>
        </is>
      </c>
      <c r="B30" s="4" t="inlineStr">
        <is>
          <t>Aug. 19,  2022</t>
        </is>
      </c>
    </row>
    <row r="31">
      <c r="A31" s="4" t="inlineStr">
        <is>
          <t>Offering Note</t>
        </is>
      </c>
      <c r="B31" s="4" t="inlineStr">
        <is>
          <t xml:space="preserve">(1) An indeterminate aggregate initial offering price or number of the securities of each identified class is being registered as may from time to time be offered at indeterminate prices. Separate consideration may not be received for registered securities that are issuable on exercise, conversion or exchange of other securities. Separate consideration may or may not be received for securities that are issuable on exercise, conversion or exchange of other securities. In accordance with Rules 456(b) and 457(r) under the Securities Act of 1933, as amended (the “Securities Act”), the Registrant is deferring payment of all of the registration fee, except for $973,350 that has already been paid with respect to $10,500,000,000 aggregate principal amount of securities that were previously registered pursuant to a registration statement on Form F-3 (File No. 333-266516),
(2) This Registration Statement covers an indeterminate amount of the registered securities that may be reoffered and resold on an ongoing basis after their initial sale in market-making transactions by affiliates of the Registrant. No separate registration fee will be paid with respect to any of identified classes of securities that may be reoffered or resold after their initial sale in market-making transactions.
(4) The Registrant previously filed a registration statement on Form F-3 No. 333-248407), F-3 No. 333-266516), Pre-Effective
(5) Estimated solely for the purpose of calculating the registration fee in accordance with Rule 457(o) under the Securities Act. </t>
        </is>
      </c>
    </row>
    <row r="32">
      <c r="A32" s="4" t="inlineStr">
        <is>
          <t>Offering: 5</t>
        </is>
      </c>
      <c r="B32" s="4" t="inlineStr">
        <is>
          <t xml:space="preserve"> </t>
        </is>
      </c>
    </row>
    <row r="33">
      <c r="A33" s="3" t="inlineStr">
        <is>
          <t>Offering:</t>
        </is>
      </c>
      <c r="B33" s="4" t="inlineStr">
        <is>
          <t xml:space="preserve"> </t>
        </is>
      </c>
    </row>
    <row r="34">
      <c r="A34" s="4" t="inlineStr">
        <is>
          <t>Rule 415(a)(6)</t>
        </is>
      </c>
      <c r="B34" s="4" t="inlineStr">
        <is>
          <t>true</t>
        </is>
      </c>
    </row>
    <row r="35">
      <c r="A35" s="4" t="inlineStr">
        <is>
          <t>Security Type</t>
        </is>
      </c>
      <c r="B35" s="4" t="inlineStr">
        <is>
          <t>Debt</t>
        </is>
      </c>
    </row>
    <row r="36">
      <c r="A36" s="4" t="inlineStr">
        <is>
          <t>Security Class Title</t>
        </is>
      </c>
      <c r="B36" s="4" t="inlineStr">
        <is>
          <t>Capital Securities</t>
        </is>
      </c>
    </row>
    <row r="37">
      <c r="A37" s="4" t="inlineStr">
        <is>
          <t>Carry Forward Form Type</t>
        </is>
      </c>
      <c r="B37" s="4" t="inlineStr">
        <is>
          <t>F-3</t>
        </is>
      </c>
    </row>
    <row r="38">
      <c r="A38" s="4" t="inlineStr">
        <is>
          <t>Carry Forward File Number</t>
        </is>
      </c>
      <c r="B38" s="4" t="inlineStr">
        <is>
          <t>333-266516</t>
        </is>
      </c>
    </row>
    <row r="39">
      <c r="A39" s="4" t="inlineStr">
        <is>
          <t>Carry Forward Initial Effective Date</t>
        </is>
      </c>
      <c r="B39" s="4" t="inlineStr">
        <is>
          <t>Aug. 19,  2022</t>
        </is>
      </c>
    </row>
    <row r="40">
      <c r="A40" s="4" t="inlineStr">
        <is>
          <t>Offering Note</t>
        </is>
      </c>
      <c r="B40" s="4" t="inlineStr">
        <is>
          <t xml:space="preserve">(1) An indeterminate aggregate initial offering price or number of the securities of each identified class is being registered as may from time to time be offered at indeterminate prices. Separate consideration may not be received for registered securities that are issuable on exercise, conversion or exchange of other securities. Separate consideration may or may not be received for securities that are issuable on exercise, conversion or exchange of other securities. In accordance with Rules 456(b) and 457(r) under the Securities Act of 1933, as amended (the “Securities Act”), the Registrant is deferring payment of all of the registration fee, except for $973,350 that has already been paid with respect to $10,500,000,000 aggregate principal amount of securities that were previously registered pursuant to a registration statement on Form F-3 (File No. 333-266516),
(2) This Registration Statement covers an indeterminate amount of the registered securities that may be reoffered and resold on an ongoing basis after their initial sale in market-making transactions by affiliates of the Registrant. No separate registration fee will be paid with respect to any of identified classes of securities that may be reoffered or resold after their initial sale in market-making transactions.
(4) The Registrant previously filed a registration statement on Form F-3 No. 333-248407), F-3 No. 333-266516), Pre-Effective
(5) Estimated solely for the purpose of calculating the registration fee in accordance with Rule 457(o) under the Securities Act. </t>
        </is>
      </c>
    </row>
    <row r="41">
      <c r="A41" s="4" t="inlineStr">
        <is>
          <t>Offering: 6</t>
        </is>
      </c>
      <c r="B41" s="4" t="inlineStr">
        <is>
          <t xml:space="preserve"> </t>
        </is>
      </c>
    </row>
    <row r="42">
      <c r="A42" s="3" t="inlineStr">
        <is>
          <t>Offering:</t>
        </is>
      </c>
      <c r="B42" s="4" t="inlineStr">
        <is>
          <t xml:space="preserve"> </t>
        </is>
      </c>
    </row>
    <row r="43">
      <c r="A43" s="4" t="inlineStr">
        <is>
          <t>Rule 415(a)(6)</t>
        </is>
      </c>
      <c r="B43" s="4" t="inlineStr">
        <is>
          <t>true</t>
        </is>
      </c>
    </row>
    <row r="44">
      <c r="A44" s="4" t="inlineStr">
        <is>
          <t>Security Type</t>
        </is>
      </c>
      <c r="B44" s="4" t="inlineStr">
        <is>
          <t>Equity</t>
        </is>
      </c>
    </row>
    <row r="45">
      <c r="A45" s="4" t="inlineStr">
        <is>
          <t>Security Class Title</t>
        </is>
      </c>
      <c r="B45" s="4" t="inlineStr">
        <is>
          <t>Ordinary Shares</t>
        </is>
      </c>
    </row>
    <row r="46">
      <c r="A46" s="4" t="inlineStr">
        <is>
          <t>Carry Forward Form Type</t>
        </is>
      </c>
      <c r="B46" s="4" t="inlineStr">
        <is>
          <t>F-3</t>
        </is>
      </c>
    </row>
    <row r="47">
      <c r="A47" s="4" t="inlineStr">
        <is>
          <t>Carry Forward File Number</t>
        </is>
      </c>
      <c r="B47" s="4" t="inlineStr">
        <is>
          <t>333-266516</t>
        </is>
      </c>
    </row>
    <row r="48">
      <c r="A48" s="4" t="inlineStr">
        <is>
          <t>Carry Forward Initial Effective Date</t>
        </is>
      </c>
      <c r="B48" s="4" t="inlineStr">
        <is>
          <t>Aug. 19,  2022</t>
        </is>
      </c>
    </row>
    <row r="49">
      <c r="A49" s="4" t="inlineStr">
        <is>
          <t>Offering Note</t>
        </is>
      </c>
      <c r="B49" s="4" t="inlineStr">
        <is>
          <t xml:space="preserve">(1) An indeterminate aggregate initial offering price or number of the securities of each identified class is being registered as may from time to time be offered at indeterminate prices. Separate consideration may not be received for registered securities that are issuable on exercise, conversion or exchange of other securities. Separate consideration may or may not be received for securities that are issuable on exercise, conversion or exchange of other securities. In accordance with Rules 456(b) and 457(r) under the Securities Act of 1933, as amended (the “Securities Act”), the Registrant is deferring payment of all of the registration fee, except for $973,350 that has already been paid with respect to $10,500,000,000 aggregate principal amount of securities that were previously registered pursuant to a registration statement on Form F-3 (File No. 333-266516),
(2) This Registration Statement covers an indeterminate amount of the registered securities that may be reoffered and resold on an ongoing basis after their initial sale in market-making transactions by affiliates of the Registrant. No separate registration fee will be paid with respect to any of identified classes of securities that may be reoffered or resold after their initial sale in market-making transactions.
(4) The Registrant previously filed a registration statement on Form F-3 No. 333-248407), F-3 No. 333-266516), Pre-Effective
(5) Estimated solely for the purpose of calculating the registration fee in accordance with Rule 457(o) under the Securities Act. </t>
        </is>
      </c>
    </row>
    <row r="50">
      <c r="A50" s="4" t="inlineStr">
        <is>
          <t>Offering: 7</t>
        </is>
      </c>
      <c r="B50" s="4" t="inlineStr">
        <is>
          <t xml:space="preserve"> </t>
        </is>
      </c>
    </row>
    <row r="51">
      <c r="A51" s="3" t="inlineStr">
        <is>
          <t>Offering:</t>
        </is>
      </c>
      <c r="B51" s="4" t="inlineStr">
        <is>
          <t xml:space="preserve"> </t>
        </is>
      </c>
    </row>
    <row r="52">
      <c r="A52" s="4" t="inlineStr">
        <is>
          <t>Rule 415(a)(6)</t>
        </is>
      </c>
      <c r="B52" s="4" t="inlineStr">
        <is>
          <t>true</t>
        </is>
      </c>
    </row>
    <row r="53">
      <c r="A53" s="4" t="inlineStr">
        <is>
          <t>Security Type</t>
        </is>
      </c>
      <c r="B53" s="4" t="inlineStr">
        <is>
          <t>Unallocated (Universal) Shelf</t>
        </is>
      </c>
    </row>
    <row r="54">
      <c r="A54" s="4" t="inlineStr">
        <is>
          <t>Amount Registered | shares</t>
        </is>
      </c>
      <c r="B54" s="5" t="n">
        <v>10500000000</v>
      </c>
    </row>
    <row r="55">
      <c r="A55" s="4" t="inlineStr">
        <is>
          <t>Proposed Maximum Offering Price per Unit</t>
        </is>
      </c>
      <c r="B55" s="5" t="n">
        <v>10500000000</v>
      </c>
    </row>
    <row r="56">
      <c r="A56" s="4" t="inlineStr">
        <is>
          <t>Carry Forward Form Type</t>
        </is>
      </c>
      <c r="B56" s="4" t="inlineStr">
        <is>
          <t>F-3</t>
        </is>
      </c>
    </row>
    <row r="57">
      <c r="A57" s="4" t="inlineStr">
        <is>
          <t>Carry Forward File Number</t>
        </is>
      </c>
      <c r="B57" s="4" t="inlineStr">
        <is>
          <t>333-266516</t>
        </is>
      </c>
    </row>
    <row r="58">
      <c r="A58" s="4" t="inlineStr">
        <is>
          <t>Carry Forward Initial Effective Date</t>
        </is>
      </c>
      <c r="B58" s="4" t="inlineStr">
        <is>
          <t>Aug. 19,  2022</t>
        </is>
      </c>
    </row>
    <row r="59">
      <c r="A59" s="4" t="inlineStr">
        <is>
          <t>Filing Fee Previously Paid in Connection with Unsold Securities to be Carried Forward | $</t>
        </is>
      </c>
      <c r="B59" s="6" t="n">
        <v>973350</v>
      </c>
    </row>
    <row r="60">
      <c r="A60" s="4" t="inlineStr">
        <is>
          <t>Offering Note</t>
        </is>
      </c>
      <c r="B60" s="4" t="inlineStr">
        <is>
          <t xml:space="preserve">(1) An indeterminate aggregate initial offering price or number of the securities of each identified class is being registered as may from time to time be offered at indeterminate prices. Separate consideration may not be received for registered securities that are issuable on exercise, conversion or exchange of other securities. Separate consideration may or may not be received for securities that are issuable on exercise, conversion or exchange of other securities. In accordance with Rules 456(b) and 457(r) under the Securities Act of 1933, as amended (the “Securities Act”), the Registrant is deferring payment of all of the registration fee, except for $973,350 that has already been paid with respect to $10,500,000,000 aggregate principal amount of securities that were previously registered pursuant to a registration statement on Form F-3 (File No. 333-266516),
(2) This Registration Statement covers an indeterminate amount of the registered securities that may be reoffered and resold on an ongoing basis after their initial sale in market-making transactions by affiliates of the Registrant. No separate registration fee will be paid with respect to any of identified classes of securities that may be reoffered or resold after their initial sale in market-making transactions.
(4) The Registrant previously filed a registration statement on Form F-3 No. 333-248407), F-3 No. 333-266516), Pre-Effective
(5) Estimated solely for the purpose of calculating the registration fee in accordance with Rule 457(o)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4, 2025 USD ($)</t>
        </is>
      </c>
    </row>
    <row r="2">
      <c r="A2" s="3" t="inlineStr">
        <is>
          <t>Fees Summary [Line Items]</t>
        </is>
      </c>
      <c r="B2" s="4" t="inlineStr">
        <is>
          <t xml:space="preserve"> </t>
        </is>
      </c>
    </row>
    <row r="3">
      <c r="A3" s="4" t="inlineStr">
        <is>
          <t>Total Offering</t>
        </is>
      </c>
      <c r="B3" s="6" t="n">
        <v>0</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1:07:11Z</dcterms:created>
  <dcterms:modified xmlns:dcterms="http://purl.org/dc/terms/" xmlns:xsi="http://www.w3.org/2001/XMLSchema-instance" xsi:type="dcterms:W3CDTF">2025-04-24T21:07:11Z</dcterms:modified>
</cp:coreProperties>
</file>